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Interim Balance Sheet" sheetId="2" state="visible" r:id="rId2"/>
    <sheet xmlns:r="http://schemas.openxmlformats.org/officeDocument/2006/relationships" name="Condensed Interim Balance Shee3" sheetId="3" state="visible" r:id="rId3"/>
    <sheet xmlns:r="http://schemas.openxmlformats.org/officeDocument/2006/relationships" name="Condensed Interim Statements of" sheetId="4" state="visible" r:id="rId4"/>
    <sheet xmlns:r="http://schemas.openxmlformats.org/officeDocument/2006/relationships" name="Condensed Interim Statement of " sheetId="5" state="visible" r:id="rId5"/>
    <sheet xmlns:r="http://schemas.openxmlformats.org/officeDocument/2006/relationships" name="Condensed Interim Statement of6" sheetId="6" state="visible" r:id="rId6"/>
    <sheet xmlns:r="http://schemas.openxmlformats.org/officeDocument/2006/relationships" name="Condensed Interim Statements o7" sheetId="7" state="visible" r:id="rId7"/>
    <sheet xmlns:r="http://schemas.openxmlformats.org/officeDocument/2006/relationships" name="Nature of Operations" sheetId="8" state="visible" r:id="rId8"/>
    <sheet xmlns:r="http://schemas.openxmlformats.org/officeDocument/2006/relationships" name="Extension and Trust Amendment" sheetId="9" state="visible" r:id="rId9"/>
    <sheet xmlns:r="http://schemas.openxmlformats.org/officeDocument/2006/relationships" name="Summary of Significant Accounti" sheetId="10" state="visible" r:id="rId10"/>
    <sheet xmlns:r="http://schemas.openxmlformats.org/officeDocument/2006/relationships" name="Public Offering" sheetId="11" state="visible" r:id="rId11"/>
    <sheet xmlns:r="http://schemas.openxmlformats.org/officeDocument/2006/relationships" name="Related Party Transactions" sheetId="12" state="visible" r:id="rId12"/>
    <sheet xmlns:r="http://schemas.openxmlformats.org/officeDocument/2006/relationships" name="Deferred Underwriting Compensat" sheetId="13" state="visible" r:id="rId13"/>
    <sheet xmlns:r="http://schemas.openxmlformats.org/officeDocument/2006/relationships" name="Trust Account and Fair Value Me" sheetId="14" state="visible" r:id="rId14"/>
    <sheet xmlns:r="http://schemas.openxmlformats.org/officeDocument/2006/relationships" name="Shareholders' Equity" sheetId="15" state="visible" r:id="rId15"/>
    <sheet xmlns:r="http://schemas.openxmlformats.org/officeDocument/2006/relationships" name="Subsequent Event" sheetId="16" state="visible" r:id="rId16"/>
    <sheet xmlns:r="http://schemas.openxmlformats.org/officeDocument/2006/relationships" name="Summary of Significant Accoun17" sheetId="17" state="visible" r:id="rId17"/>
    <sheet xmlns:r="http://schemas.openxmlformats.org/officeDocument/2006/relationships" name="Trust Account and Fair Value 18" sheetId="18" state="visible" r:id="rId18"/>
    <sheet xmlns:r="http://schemas.openxmlformats.org/officeDocument/2006/relationships" name="Nature of Operations (Details T" sheetId="19" state="visible" r:id="rId19"/>
    <sheet xmlns:r="http://schemas.openxmlformats.org/officeDocument/2006/relationships" name="Extension and Trust Amendment (" sheetId="20" state="visible" r:id="rId20"/>
    <sheet xmlns:r="http://schemas.openxmlformats.org/officeDocument/2006/relationships" name="Summary of Significant Accoun21" sheetId="21" state="visible" r:id="rId21"/>
    <sheet xmlns:r="http://schemas.openxmlformats.org/officeDocument/2006/relationships" name="Public Offering (Details Textua" sheetId="22" state="visible" r:id="rId22"/>
    <sheet xmlns:r="http://schemas.openxmlformats.org/officeDocument/2006/relationships" name="Related Party Transactions (Det" sheetId="23" state="visible" r:id="rId23"/>
    <sheet xmlns:r="http://schemas.openxmlformats.org/officeDocument/2006/relationships" name="Deferred Underwriting Compens24" sheetId="24" state="visible" r:id="rId24"/>
    <sheet xmlns:r="http://schemas.openxmlformats.org/officeDocument/2006/relationships" name="Trust Account and Fair Value 25" sheetId="25" state="visible" r:id="rId25"/>
    <sheet xmlns:r="http://schemas.openxmlformats.org/officeDocument/2006/relationships" name="Trust Account and Fair Value 26" sheetId="26" state="visible" r:id="rId26"/>
    <sheet xmlns:r="http://schemas.openxmlformats.org/officeDocument/2006/relationships" name="Shareholders' Equity (Details T" sheetId="27" state="visible" r:id="rId27"/>
    <sheet xmlns:r="http://schemas.openxmlformats.org/officeDocument/2006/relationships" name="Subsequent Event (Details Textu" sheetId="28" state="visible" r:id="rId28"/>
  </sheets>
  <definedNames/>
  <calcPr calcId="124519" fullCalcOnLoad="1"/>
</workbook>
</file>

<file path=xl/sharedStrings.xml><?xml version="1.0" encoding="utf-8"?>
<sst xmlns="http://schemas.openxmlformats.org/spreadsheetml/2006/main" uniqueCount="278">
  <si>
    <t>Document And Entity Information - shares</t>
  </si>
  <si>
    <t>3 Months Ended</t>
  </si>
  <si>
    <t>Feb. 28, 2018</t>
  </si>
  <si>
    <t>Apr. 09, 2018</t>
  </si>
  <si>
    <t>Document Information [Line Items]</t>
  </si>
  <si>
    <t>Document Type</t>
  </si>
  <si>
    <t>10-Q</t>
  </si>
  <si>
    <t>Amendment Flag</t>
  </si>
  <si>
    <t>false</t>
  </si>
  <si>
    <t>Document Period End Date</t>
  </si>
  <si>
    <t>Feb. 28,
		2018</t>
  </si>
  <si>
    <t>Document Fiscal Year Focus</t>
  </si>
  <si>
    <t>Document Fiscal Period Focus</t>
  </si>
  <si>
    <t>Q1</t>
  </si>
  <si>
    <t>Entity Registrant Name</t>
  </si>
  <si>
    <t>Electrum Special Acquisition Corp</t>
  </si>
  <si>
    <t>Entity Central Index Key</t>
  </si>
  <si>
    <t>Current Fiscal Year End Date</t>
  </si>
  <si>
    <t>--11-30</t>
  </si>
  <si>
    <t>Entity Filer Category</t>
  </si>
  <si>
    <t>Accelerated Filer</t>
  </si>
  <si>
    <t>Trading Symbol</t>
  </si>
  <si>
    <t>ELECU</t>
  </si>
  <si>
    <t>Entity Common Stock, Shares Outstanding</t>
  </si>
  <si>
    <t>Condensed Interim Balance Sheets - USD ($)</t>
  </si>
  <si>
    <t>Nov. 30, 2017</t>
  </si>
  <si>
    <t>Current Assets:</t>
  </si>
  <si>
    <t>Cash</t>
  </si>
  <si>
    <t>Prepaid expenses</t>
  </si>
  <si>
    <t>Total Current Assets</t>
  </si>
  <si>
    <t>Trust Account (See Note 7)</t>
  </si>
  <si>
    <t>Total Assets</t>
  </si>
  <si>
    <t>Current Liabilities:</t>
  </si>
  <si>
    <t>Accounts payable and accrued expenses</t>
  </si>
  <si>
    <t>Due to affiliate</t>
  </si>
  <si>
    <t>Due to Sponsor (See Note 5)</t>
  </si>
  <si>
    <t>Total Current Liabilities</t>
  </si>
  <si>
    <t>Deferred underwriting compensation</t>
  </si>
  <si>
    <t>Total Liabilities</t>
  </si>
  <si>
    <t>Ordinary shares subject to possible redemption: 10,908,401 shares (at a redemption value of approximately $10.235) at February 28, 2018 and 11,672,083 shares (at a redemption value of approximately $10.15 per share) at November 30, 2017 (See Note 8)</t>
  </si>
  <si>
    <t>Shareholders’ Equity:</t>
  </si>
  <si>
    <t>Preferred shares, no par value; five classes of unlimited shares authorized; none issued and outstanding</t>
  </si>
  <si>
    <t>Ordinary shares, no par value, unlimited shares authorized, 6,464,072 and 6,357,989 shares issued and outstanding (excluding 10,908,401 and 11,672,083 shares subject to redemption) at February 28, 2018 and November 30, 2017, respectively</t>
  </si>
  <si>
    <t>Accumulated deficit</t>
  </si>
  <si>
    <t>Total Shareholders’ Equity</t>
  </si>
  <si>
    <t>Total Liabilities and Shareholders’ Equity</t>
  </si>
  <si>
    <t>Condensed Interim Balance Sheets (Parenthetical) - $ / shares</t>
  </si>
  <si>
    <t>12 Months Ended</t>
  </si>
  <si>
    <t>Financial Instruments Subject to Mandatory Redemption, Settlement Terms, Number of Shares</t>
  </si>
  <si>
    <t>Temporary Equity, Redemption Price Per Share</t>
  </si>
  <si>
    <t>Preferred Stock, No Par Value</t>
  </si>
  <si>
    <t>Preferred Stock, Shares Authorized</t>
  </si>
  <si>
    <t>Unlimited</t>
  </si>
  <si>
    <t>Preferred Stock, Shares Issued</t>
  </si>
  <si>
    <t>Preferred Stock, Shares Outstanding</t>
  </si>
  <si>
    <t>Ordinary shares, No Par Value</t>
  </si>
  <si>
    <t>Ordinary shares, Shares Authorized</t>
  </si>
  <si>
    <t>Ordinary shares, Shares, Issued</t>
  </si>
  <si>
    <t>Ordinary shares, Shares, Outstanding</t>
  </si>
  <si>
    <t>Condensed Interim Statements of Operations - USD ($)</t>
  </si>
  <si>
    <t>Feb. 28, 2017</t>
  </si>
  <si>
    <t>Revenue</t>
  </si>
  <si>
    <t>Operating expenses</t>
  </si>
  <si>
    <t>Loss from operations</t>
  </si>
  <si>
    <t>Interest income</t>
  </si>
  <si>
    <t>Net (loss) income attributable to ordinary shares (excluding shares subject to possible redemption)</t>
  </si>
  <si>
    <t>Weighted average number of ordinary shares outstanding (excluding shares subject to possible redemption)</t>
  </si>
  <si>
    <t>Basic and diluted net (loss) earnings per share</t>
  </si>
  <si>
    <t>Condensed Interim Statement of Changes in Shareholders' Equity - 3 months ended Feb. 28, 2018 - USD ($)</t>
  </si>
  <si>
    <t>Total</t>
  </si>
  <si>
    <t>Ordinary Shares [Member]</t>
  </si>
  <si>
    <t>Accumulated Deficit [Member]</t>
  </si>
  <si>
    <t>Balance, as of November 30, 2017 at Nov. 30, 2017</t>
  </si>
  <si>
    <t>Balance, as of November 30, 2017 (in shares) at Nov. 30, 2017</t>
  </si>
  <si>
    <t>Changes in ordinary shares subject to possible redemption</t>
  </si>
  <si>
    <t>[1]</t>
  </si>
  <si>
    <t>Changes in ordinary shares subject to possible redemption (in shares)</t>
  </si>
  <si>
    <t>Net loss</t>
  </si>
  <si>
    <t>Balance, as of February 28, 2018 at Feb. 28, 2018</t>
  </si>
  <si>
    <t>Balance, as of February 28, 2018 (in shares) at Feb. 28, 2018</t>
  </si>
  <si>
    <t>Includes the effect of the redemption of shares on February 5, 2018, on which date shareholders holding 657,599 public shares exercised their right to convert such public shares into a pro rata portion of the Trust Account (see Note 2).</t>
  </si>
  <si>
    <t>Condensed Interim Statement of Changes in Shareholders' Equity (Parenthetical) - shares</t>
  </si>
  <si>
    <t>Oct. 05, 2017</t>
  </si>
  <si>
    <t>Feb. 05, 2018</t>
  </si>
  <si>
    <t>Stock Redeemed or Called During Period, Shares</t>
  </si>
  <si>
    <t>Condensed Interim Statements of Cash Flows - USD ($)</t>
  </si>
  <si>
    <t>Cash Flows From Operating Activities:</t>
  </si>
  <si>
    <t>Net (loss) income</t>
  </si>
  <si>
    <t>Change in operating assets and liabilities:</t>
  </si>
  <si>
    <t>Increase in prepaid expenses</t>
  </si>
  <si>
    <t>Increase in accounts payable and accrued expenses</t>
  </si>
  <si>
    <t>Net cash provided by operating activities</t>
  </si>
  <si>
    <t>Cash Flows From Investing Activities:</t>
  </si>
  <si>
    <t>Withdrawal from Trust Account upon redemption of ordinary shares</t>
  </si>
  <si>
    <t>Interest reinvested in Trust Account</t>
  </si>
  <si>
    <t>Net cash provided by (used in) investing activities</t>
  </si>
  <si>
    <t>Cash Flows From Financing Activities:</t>
  </si>
  <si>
    <t>Redemption of ordinary shares</t>
  </si>
  <si>
    <t>Increase in due to affiliate</t>
  </si>
  <si>
    <t>Net cash (used in) provided by financing activities</t>
  </si>
  <si>
    <t>Net decrease in cash</t>
  </si>
  <si>
    <t>Beginning cash</t>
  </si>
  <si>
    <t>Ending cash</t>
  </si>
  <si>
    <t>Nature of Operations</t>
  </si>
  <si>
    <t>Organization, Consolidation and Presentation of Financial Statements [Abstract]</t>
  </si>
  <si>
    <t>Nature of Operations [Text Block]</t>
  </si>
  <si>
    <t xml:space="preserve"> . Nature of Operations Electrum Special Acquisition Corporation (the ‘‘Company,’’ ‘‘we,’’ ‘‘our’’ or ‘‘us’’) is a blank check company incorporated in the British Virgin Islands December 12, 2014 The registration statement for the Company’s initial public offering (the “Offering”) (as described in Note 4) was declared effective by the United States Securities and Exchange Commission (“SEC”) on June 10, 2015. The Sponsor and an entity controlled by one of the Company’s directors purchased, simultaneously with the closing of the Offering, an aggregate of $ 7,025,000 Upon closing of the Offering and private placement, $ 200,000,000 The Company’s management has broad discretion with respect to the specific application of the net proceeds of the Offering, although substantially all of the net proceeds of the Offering are intended to be generally applied toward consummating a Business Combination. Furthermore, there is no assurance that the Company will be able to successfully effect a Business Combination. The Company intends to finance a Business Combination in part with the Offering and the $ 7,025,000 The Company will either (1) seek shareholder approval of our initial Business Combination at a meeting called for such purpose at which shareholders may seek to redeem their public shares, regardless of whether they vote for or against the proposed Business Combination, into their pro rata share of the aggregate amount then on deposit in the Trust Account (net of taxes payable), or (2) provide our shareholders with the opportunity to sell their public shares to us by means of a tender offer (and thereby avoid the need for a shareholder vote) for an amount equal to their pro rata share of the aggregate amount then on deposit in the Trust Account (net of taxes payable), in each case based on the number of public shares outstanding and subject to the limitations described herein. The decision as to whether we will seek shareholder approval of our proposed Business Combination or allow shareholders to sell their shares to us in a tender offer will be made by us, solely in our discretion, and will be based on a variety of factors such as the timing of the transaction and whether the terms of the transaction would otherwise require us to seek shareholder approval. Unlike other blank check companies which require shareholder votes and conduct proxy solicitations in conjunction with their initial Business Combinations and related redemptions of public shares for cash upon consummation of such initial Business Combinations even when a vote is not required by law, we will have the flexibility to avoid such shareholder vote and allow our shareholders to sell their shares pursuant to the tender offer rules of the SEC. In that case, we will file tender offer documents with the SEC which will contain substantially the same financial and other information about the initial Business Combination as is required under the SEC’s proxy rules. We will consummate our initial Business Combination only if we have net tangible assets of at least $ 5,000,001 The Company has until June 5, 2018 to consummate our initial Business Combination as described in Note 2 below. If we are unable to consummate our initial Business Combination within such time period, we will distribute the aggregate amount then on deposit in the Trust Account pro rata to our public shareholders by way of the redemption of their shares and will cease all operations except for the purposes of winding up of our affairs, as further described herein. In such event, our warrants will expire worthless. We expect the per share redemption price to be $ 10.235 Section 102(b)(1) of the Jumpstart Our Business Startups Act of 2012 (the ‘‘JOBS Act’’) permits emerging growth companies to delay complying with new or revised financial accounting standards that do not yet apply to private companies (that is, those that have not had a Securities Act registration statement declared effective or do not have a class of securities registered under the Exchange Act). The JOBS Act provides that a company can elect to opt out of the extended transition period and comply with the requirements that apply to non-emerging growth companies but any such an election to opt out is irrevocable. We have elected not to opt out of such extended transition period which means that when a standard is issued or revised and it has different application dates for public or private companies, we, as an emerging growth company, can adopt the new or revised standard at the time private companies adopt the new or revised standard. This may make comparison of our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Extension and Trust Amendment</t>
  </si>
  <si>
    <t>Extension and Trust Amendment [Abstract]</t>
  </si>
  <si>
    <t>Extension and Trust Amendment [Text Block]</t>
  </si>
  <si>
    <t xml:space="preserve"> 2. Extension and Trust Amendment On February 2, 2018, at the Special Meeting of Shareholders (the “Special Meeting”), the Company’s shareholders approved the following items: (i) an amendment (the “Extension Amendment”) to the Company’s Memorandum and Articles of Association to extend the date by which the Company has to consummate a Business Combination (the “Extension”) for an additional four months, from February 5, 2018 to June 5, 2018 (the “Extended Date”); and (ii) an amendment (the “Trust Amendment”) to the investment management trust agreement, dated June 10, 2015, as amended, by and between the Company and Continental Stock Transfer &amp;; Trust Company (“Continental”), to extend the date on which to commence liquidating the Trust Account in the event the Company has not consummated a Business Combination by the Extended Date. The affirmative vote of at least 65 On October 5, 2017 and June 5, 2017, the Company’s shareholders approved proposals to extend the date by which we have to consummate a business combination until February 5, 2018 and October 8, 2017, respectively (the “Prior Extensions”). In connection with the Extension and Prior Extensions, the Sponsor agreed to contribute to the Company as a loan $ 0.035 0.025 Following redemptions of 6,969,928 657,599 128.4</t>
  </si>
  <si>
    <t>Summary of Significant Accounting Policies</t>
  </si>
  <si>
    <t>Accounting Policies [Abstract]</t>
  </si>
  <si>
    <t>Significant Accounting Policies [Text Block]</t>
  </si>
  <si>
    <t xml:space="preserve"> 3. Summary of Significant Accounting Policies The accompanying unaudited condensed interim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accompanying unaudited condensed interim financial statements should be read in conjunction with the Company’s audited financial statements and notes thereto included in the Company’s prospectus filed with the SEC on June 10, 2015, as well as the Company’s Form 10-K filed with the SEC on January 31, 2018. If the Company does not complete a Business Combination by June 5, 2018, the Company will (i) cease all operations except for the purpose of winding up, (ii) as promptly as reasonably possible but not more than ten business days thereafter, redeem 100 the redemption or liquidation. In the event of liquidation, it is possible that the per share value of the residual assets remaining available for distribution (including Trust Account assets) will be less than the initial public offering price per unit in the Public Offering. These conditions raise substantial doubt about our ability to continue as a going concern. The Company complies with the accounting and disclosure requirements of FASB ASC Topic 260, “Earnings Per Share”. Net earnings (loss) per ordinary share is computed by dividing net income (loss) applicable to ordinary shareholders by the weighted average number of ordinary shares outstanding for the period. At February 28, 2018 and February 28, 2017, the Company did not have any dilutive securities and other contracts that could, potentially, be exercised or converted into ordinary shares and then share in the earnings of the Company. The Company has not considered the effect of warrants to purchase ordinary shares in the calculation of diluted loss per share, since the exercise of the warrants is contingent upon the occurrence of future events. As a result, diluted earnings (loss) per ordinary share is the same as basic earnings (loss) per ordinary share for the periods presented. Financial instruments that potentially subject the Company to concentration of credit risk consist of cash accounts in a financial institution which at times may exceed the Federal depository insurance coverage of $ 250,000 The assets held in the Trust Account are held in cash and U.S. Treasury Bills having a maturity of 180 The fair value of the Company’s assets and liabilities, which qualify as financial instruments under FASB ASC Topic 820, ‘‘Fair Value Measurements and Disclosures,’’ approximates the carrying amounts represented in the accompanying balance sheet, primarily due to their short-term nature.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February 28, 2018 and November 30, 2017, the ordinary shares subject to possible redemption in the amount of $ 111,647,483 118,471,638 10,908,401 11,672,083 657,599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February 28, 2018 and November 30, 2017. No amounts were accrued for the payment of interest and penalties at February 28, 2018 and November 30, 2017.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Accounts payable and accrued expenses represent amounts the Company owes to its vendors as of the balance sheet date. Management does not believe that any recently issued, but not yet effective, accounting pronouncements, if currently adopted, would have a material effect on the Company’s financial statements.</t>
  </si>
  <si>
    <t>Public Offering</t>
  </si>
  <si>
    <t>Equity [Abstract]</t>
  </si>
  <si>
    <t>Public Offering [Text Block]</t>
  </si>
  <si>
    <t xml:space="preserve"> 4. Public Offering On June 16, 2015, the Company sold 20,000,000 10.00 Each warrant entitles the registered holder to purchase one-half of one ordinary share at a price of $5.75 per half share 30 days Notwithstanding the foregoing, no public warrants will be exercisable for cash unless we have an effective and current registration statement covering the ordinary shares issuable upon exercise of the warrants and a current prospectus relating to such ordinary shares. Notwithstanding the foregoing, if a registration statement covering the ordinary shares issuable upon exercise of the public warrants is not effective within a specified period following the consummation of our initial Business Combination, warrant holders may, until such time as there is an effective registration statement and during any period when we shall have failed to maintain an effective registration statement, exercise warrants on a cashless basis in the same manner as if we called the warrants for redemption and required all holders to exercise their warrants on a “cashless basis.” In such event, each holder would pay the exercise price by surrendering the warrants for that number of ordinary shares equal to the quotient obtained by dividing (x) the product of the number of ordinary shares underlying the warrants, multiplied by the difference between the exercise price of the warrants and the “fair market value” (defined below) by (y) the fair market value. The “fair market value” for this purpose will mean the average reported last sale price of the ordinary shares for the 10 trading days ending on the trading day prior to the date of exercise. There will be no net cash settlement of the warrants under any circumstances. In connection with the Offering, the Sponsor and its designees, and an entity controlled by one of our directors, purchased from us an aggregate of 14,050,000 0.50 7,025,000 Each Private Warrant is exercisable to purchase one-half of one ordinary share at $5.75 per half share. The Private Warrants are identical to the warrants included in the units sold in the Offering except the Private Warrants are non-redeemable and may be exercised on a cashless basis, at the holder’s option, in each case so long as they continue to be held by the initial purchasers or their permitted transferees. The purchasers have also agreed not to transfer, assign or sell any of the Private Warrants or underlying securities (except to the same permitted transferees as the insider shares and provided the transferees agree to the same terms and restrictions as the permitted transferees of the Private Warrants must agree to, each as described below) until 30 days after the completion of our initial Business Combination.</t>
  </si>
  <si>
    <t>Related Party Transactions</t>
  </si>
  <si>
    <t>Related Party Transactions [Abstract]</t>
  </si>
  <si>
    <t>Related Party Transactions Disclosure [Text Block]</t>
  </si>
  <si>
    <t xml:space="preserve"> 5. Related Party Transactions On April 8, 2015, our Sponsor subscribed for an aggregate of 3,737,500 25,000 0.00669 On April 22, 2015, the Company effected a bonus share issue of 0.03655250836 3,874,115 92,000 346,385 2,932 0.00669 On June 10, 2015, the entity controlled by a director transferred 45,994 346,385 0.00669 3,920,109 0.16666666666667 4,573,461 26,833 350,457 On June 16, 2015, the Company’s initial shareholders forfeited an aggregate of 31,250 20.0 immediately The Insider Shares are identical to the ordinary shares included in the units sold in the Offering. However, the holders have agreed (A) to vote the Insider Shares in favor of any proposed Business Combination, (B) not to propose, or vote in favor of, an amendment to our memorandum and articles of association with respect to our pre-Business Combination activities prior to the consummation of such a Business Combination unless we provide dissenting public shareholders with the opportunity to redeem their public shares in connection with any such vote, (C) not to redeem any shares (including the Insider Shares) into the right to receive cash from the Trust Account in connection with a shareholder vote to approve our proposed initial Business Combination (or sell any shares they hold to us in a tender offer in connection with a proposed initial Business Combination) or a vote to amend the provisions of our memorandum and articles of association relating to shareholders’ rights or pre-Business Combination activity and (D) that the Insider Shares shall not participate in any liquidating distribution upon winding up if a Business Combination is not consummated. Additionally, the holders have agreed not to transfer, assign or sell any of the Insider Shares (except to certain permitted transferees) until the earlier of (i) one year after the date of the consummation of our initial Business Combination or (ii) if after 150 days after our initial Business Combination, the closing price of our ordinary shares equals or exceeds $12.00 per share (as adjusted for stock splits, stock dividends, reorganizations and recapitalizations) for any 20 trading days within any 30 trading day period. Notwithstanding the foregoing, these transfer restrictions will be removed earlier if, after our initial Business Combination, we consummate a subsequent (i) liquidation, merger, stock exchange or other similar transaction which results in all of our shareholders having the right to exchange their ordinary shares for cash, securities or other property or (ii) consolidation, merger or other change in the majority of our management team. In addition, our Sponsor and an entity controlled by one of our directors purchased an aggregate of 14,050,000 0.50 7,025,000 The Private Warrants are identical to the warrants included in the units sold in the Offering except the Private Warrants are non-redeemable and may be exercised on a cashless basis, at the holder’s option, in each case so long as they continue to be held by the initial purchasers or their permitted transferees. The purchasers have also agreed not to transfer, assign or sell any of the Private Warrants or underlying securities (except to the same permitted transferees as the Insider Shares and provided the transferees agree to the same terms and restrictions as the permitted transferees of the Private Warrants must agree to, each as described above) until 30 days after the completion of our initial Business Combination. If the Company does not complete the Business Combination, then the Private Placement Warrants proceeds will be part of the liquidation distribution to the public shareholders and the Private Placement Warrants will expire worthless. As of February 28, 2018 and November 30, 2017, an affiliate of the Sponsor is owed $ 742,718 397,125 In connection with the Extension and Prior Extensions, the Sponsor is owed $ 3,432,844 2,348,303 Commencing on June 10, 2015, the date that our securities were first listed on Nasdaq, we have agreed to pay an affiliate of the Sponsor a total of $ 10,000 30,000 On April 18, 2017, the Company entered into a promissory note (the “Note”) with Electrum Strategic Opportunities Fund L.P., the majority owner of the Sponsor. The Company can borrow up to $ 200,000 500,000</t>
  </si>
  <si>
    <t>Deferred Underwriting Compensation</t>
  </si>
  <si>
    <t>Deferred Underwriting Compensation Liability [Abstract]</t>
  </si>
  <si>
    <t>Deferred Underwriting Compensation Liability Disclosure [Text Block]</t>
  </si>
  <si>
    <t xml:space="preserve"> 6. Deferred Underwriting Compensation The Company is committed to pay deferred underwriting compensation (“Deferred Discount”) totaling $ 6,750,000 3.375</t>
  </si>
  <si>
    <t>Trust Account and Fair Value Measurements</t>
  </si>
  <si>
    <t>Trust Account And Fair Value Measurements [Abstract]</t>
  </si>
  <si>
    <t>Trust Account And Fair Value Measurements Disclosure [Text Block]</t>
  </si>
  <si>
    <t xml:space="preserve"> 7. Trust Account and Fair Value Measurements Trust Account A total of $ 200,000,000 192,975,000 7,025,000 7,627,527 77,481,113 128,385,435 133,738,124 As of February 28, 2018, the Company’s Trust Account consisted of $ 128,269,033 111,053 5,349 133,211,691 195,187 331,246 As discussed in Note 2, the Trust Amendment extended the date on which to commence liquidating the Trust Account in the event the Company has not consummated a Business Combination from February 5, 2018 to June 5, 2018. Fair value measurements The Company complies with ASC 820, “Fair Value Measurement”,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s of February 28, 2018 and November 30, 2017,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Held-To-Maturity Amortized Cost Gross Fair Value At February 28, 2018 U.S. Treasury Securities (Mature on 5/10/18) $ 128,380,086 $ (31,165) $ 128,348,921 At November 30, 2017 U.S. Treasury Securities (Mature on 1/11/2018) $ 133,406,878 $ (20,494) $ 133,386,384 </t>
  </si>
  <si>
    <t>Shareholders' Equity</t>
  </si>
  <si>
    <t>Stockholders' Equity Note Disclosure [Text Block]</t>
  </si>
  <si>
    <t xml:space="preserve"> 8. Shareholders’ Equity Ordinary shares The Company is authorized to issue an unlimited number of ordinary shares with no par value. At February 28, 2018 and November 30, 2017, there were 17,372,473 18,030,072 10,908,401 11,672,083 Preferred shares The Company is authorized to issue an unlimited number of preferred shares with no par value divided into five classes (Class A  Class E). At February 28, 2018 and November 30, 2017, there were no preferred shares issued and outstanding. The rights, privileges, restrictions and conditions of all five classes of preferred shares have not been determined and, accordingly, these features will be attached to each class as they are issued, through amendments to the Articles of Association.</t>
  </si>
  <si>
    <t>Subsequent Event</t>
  </si>
  <si>
    <t>Subsequent Events [Abstract]</t>
  </si>
  <si>
    <t>Subsequent Events [Text Block]</t>
  </si>
  <si>
    <t xml:space="preserve"> 9. Subsequent Event The Company expects to receive $ 600,000</t>
  </si>
  <si>
    <t>Summary of Significant Accounting Policies (Policies)</t>
  </si>
  <si>
    <t>Basis of Accounting, Policy [Policy Text Block]</t>
  </si>
  <si>
    <t xml:space="preserve"> Basis of presentation The accompanying unaudited condensed interim financial statements are presented in U.S. dollars in conformity with accounting principles generally accepted in the United States of America (‘‘GAAP’’) for interim information and in accordance with the instructions to Form 10-Q and Article 8 and Article 10 of Regulation S-X. Accordingly, since they are interim statements, the accompanying financial statements do not include all of the information and notes required by GAAP for a complete financial statement presentation. In the opinion of management, the interim financial statements reflect all adjustments (consisting of normal, recurring adjustments) that are necessary for a fair presentation of the financial position, results of operations and cash flows for the interim periods presented. Interim results are not necessarily indicative of results for a full year. The accompanying unaudited condensed interim financial statements should be read in conjunction with the Company’s audited financial statements and notes thereto included in the Company’s prospectus filed with the SEC on June 10, 2015, as well as the Company’s Form 10-K filed with the SEC on January 31, 2018.</t>
  </si>
  <si>
    <t>Liquidation and Going Concern Disclosure [Policy Text Block]</t>
  </si>
  <si>
    <t xml:space="preserve"> Liquidation and going concern If the Company does not complete a Business Combination by June 5, 2018, the Company will (i) cease all operations except for the purpose of winding up, (ii) as promptly as reasonably possible but not more than ten business days thereafter, redeem 100 the redemption or liquidation. In the event of liquidation, it is possible that the per share value of the residual assets remaining available for distribution (including Trust Account assets) will be less than the initial public offering price per unit in the Public Offering. These conditions raise substantial doubt about our ability to continue as a going concern.</t>
  </si>
  <si>
    <t>Earnings Per Share, Policy [Policy Text Block]</t>
  </si>
  <si>
    <t xml:space="preserve"> Net earnings (loss) per ordinary share The Company complies with the accounting and disclosure requirements of FASB ASC Topic 260, “Earnings Per Share”. Net earnings (loss) per ordinary share is computed by dividing net income (loss) applicable to ordinary shareholders by the weighted average number of ordinary shares outstanding for the period. At February 28, 2018 and February 28, 2017, the Company did not have any dilutive securities and other contracts that could, potentially, be exercised or converted into ordinary shares and then share in the earnings of the Company. The Company has not considered the effect of warrants to purchase ordinary shares in the calculation of diluted loss per share, since the exercise of the warrants is contingent upon the occurrence of future events. As a result, diluted earnings (loss) per ordinary share is the same as basic earnings (loss) per ordinary share for the periods presented.</t>
  </si>
  <si>
    <t>Concentration Risk, Credit Risk, Policy [Policy Text Block]</t>
  </si>
  <si>
    <t xml:space="preserve"> Concentration of credit risk Financial instruments that potentially subject the Company to concentration of credit risk consist of cash accounts in a financial institution which at times may exceed the Federal depository insurance coverage of $ 250,000</t>
  </si>
  <si>
    <t>Cash And Securities Held In Trust Account [Policy Text Block]</t>
  </si>
  <si>
    <t xml:space="preserve"> Cash and securities held in Trust Account The assets held in the Trust Account are held in cash and U.S. Treasury Bills having a maturity of 180</t>
  </si>
  <si>
    <t>Fair Value Measurement, Policy [Policy Text Block]</t>
  </si>
  <si>
    <t xml:space="preserve"> Fair value of financial instruments The fair value of the Company’s assets and liabilities, which qualify as financial instruments under FASB ASC Topic 820, ‘‘Fair Value Measurements and Disclosures,’’ approximates the carrying amounts represented in the accompanying balance sheet, primarily due to their short-term nature.</t>
  </si>
  <si>
    <t>Use of Estimates, Policy [Policy Text Block]</t>
  </si>
  <si>
    <t xml:space="preserve">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hares Subject to Mandatory Redemption, Changes in Redemption Value, Policy [Policy Text Block]</t>
  </si>
  <si>
    <t xml:space="preserve"> Ordinary shares subject to possible redemption The Company accounts for its ordinary shares subject to possible redemption in accordance with the guidance in Accounting Standards Codificatio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February 28, 2018 and November 30, 2017, the ordinary shares subject to possible redemption in the amount of $ 111,647,483 118,471,638 10,908,401 11,672,083 657,599</t>
  </si>
  <si>
    <t>Income Tax, Policy [Policy Text Block]</t>
  </si>
  <si>
    <t xml:space="preserve"> Income taxes The Company complies with the accounting and reporting requirements of FASB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unrecognized tax benefits as of February 28, 2018 and November 30, 2017. No amounts were accrued for the payment of interest and penalties at February 28, 2018 and November 30, 2017.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U.S. federal, U.S. state or foreign jurisdiction authorities in the areas of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t>
  </si>
  <si>
    <t>Accounts Payable and Accrued Expenses [Policy Text Block]</t>
  </si>
  <si>
    <t xml:space="preserve"> Accounts payable and accrued expenses Accounts payable and accrued expenses represent amounts the Company owes to its vendors as of the balance sheet date.</t>
  </si>
  <si>
    <t>New Accounting Pronouncements, Policy [Policy Text Block]</t>
  </si>
  <si>
    <t xml:space="preserve"> Recently issued accounting standards Management does not believe that any recently issued, but not yet effective, accounting pronouncements, if currently adopted, would have a material effect on the Company’s financial statements.</t>
  </si>
  <si>
    <t>Trust Account and Fair Value Measurements (Tables)</t>
  </si>
  <si>
    <t>Investments, Debt and Equity Securities [Abstract]</t>
  </si>
  <si>
    <t>Held-to-maturity Securities [Table Text Block]</t>
  </si>
  <si>
    <t xml:space="preserve"> The gross holding gains and fair value of held-to-maturity securities at February 28, 2018 and November 30, 2017 is as follows: Held-To-Maturity Amortized Cost Gross Fair Value At February 28, 2018 U.S. Treasury Securities (Mature on 5/10/18) $ 128,380,086 $ (31,165) $ 128,348,921 At November 30, 2017 U.S. Treasury Securities (Mature on 1/11/2018) $ 133,406,878 $ (20,494) $ 133,386,384 </t>
  </si>
  <si>
    <t>Nature of Operations (Details Textual)</t>
  </si>
  <si>
    <t>Feb. 28, 2018USD ($)$ / shares</t>
  </si>
  <si>
    <t>Nature of Operations [Line Items]</t>
  </si>
  <si>
    <t>Entity Incorporation, Date of Incorporation</t>
  </si>
  <si>
    <t>Dec. 12,
		2014</t>
  </si>
  <si>
    <t>Entity Incorporation, State Country Name</t>
  </si>
  <si>
    <t>British Virgin Islands</t>
  </si>
  <si>
    <t>Proceeds from Issuance of Private Placement</t>
  </si>
  <si>
    <t>Minimum Net Tangible Assets Required</t>
  </si>
  <si>
    <t>Shares Issued, Price Per Share | $ / shares</t>
  </si>
  <si>
    <t>US Government Securities, Maximum Maturity Date</t>
  </si>
  <si>
    <t>180 days</t>
  </si>
  <si>
    <t>Warrant [Member]</t>
  </si>
  <si>
    <t>Public Units [Member]</t>
  </si>
  <si>
    <t>Sale of Stock, Consideration Received Per Transaction</t>
  </si>
  <si>
    <t>Extension and Trust Amendment (Details Textual) - USD ($)</t>
  </si>
  <si>
    <t>Jun. 05, 2017</t>
  </si>
  <si>
    <t>Trust Amendment, Maximum Affirmative Voting Percentage Required</t>
  </si>
  <si>
    <t>65.00%</t>
  </si>
  <si>
    <t>Assets Held-in-trust, Noncurrent</t>
  </si>
  <si>
    <t>Loan Contribution Per Each Unredeemed Public Share</t>
  </si>
  <si>
    <t>Summary of Significant Accounting Policies (Details Textual) - USD ($)</t>
  </si>
  <si>
    <t>Significant Accounting Policies Disclosure [Line Items]</t>
  </si>
  <si>
    <t>Cash, FDIC Insured Amount</t>
  </si>
  <si>
    <t>Subject to Mandatory Redemption, Settlement Terms, Share Value, Amount</t>
  </si>
  <si>
    <t>Subject to Mandatory Redemption, Settlement Terms, Number of Shares</t>
  </si>
  <si>
    <t>Shares Subject To Redemption Percentage Of Outstanding Shares To Be Redeemed</t>
  </si>
  <si>
    <t>100.00%</t>
  </si>
  <si>
    <t>Public Offering (Details Textual) - USD ($)</t>
  </si>
  <si>
    <t>Jun. 16, 2015</t>
  </si>
  <si>
    <t>Public Offering [Line Items]</t>
  </si>
  <si>
    <t>Common Stock, Shares, Issued</t>
  </si>
  <si>
    <t>Shares Issued, Price Per Share</t>
  </si>
  <si>
    <t>Share Price And Founder Share Lock Up Description</t>
  </si>
  <si>
    <t>30 days</t>
  </si>
  <si>
    <t>IPO [Member]</t>
  </si>
  <si>
    <t>Common Stock, Call or Exercise Features</t>
  </si>
  <si>
    <t>subject to adjustment as discussed below, at any time commencing on the later of 12 months from the closing of the Offering or 30 days after the completion of our initial Business Combination.</t>
  </si>
  <si>
    <t>Description of Warrant Exercisable Purchase Price</t>
  </si>
  <si>
    <t>Each warrant entitles the registered holder to purchase one-half of one ordinary share at a price of $5.75 per half share</t>
  </si>
  <si>
    <t>Private Warrants [Member]</t>
  </si>
  <si>
    <t>Warrants Issued</t>
  </si>
  <si>
    <t>Class of Warrant or Right, Exercise Price of Warrants or Rights</t>
  </si>
  <si>
    <t>Each Private Warrant is exercisable to purchase one-half of one ordinary share at $5.75 per half share.</t>
  </si>
  <si>
    <t>Related Party Transactions (Details Textual)</t>
  </si>
  <si>
    <t>Jun. 16, 2015USD ($)$ / sharesshares</t>
  </si>
  <si>
    <t>Jun. 10, 2015USD ($)$ / sharesshares</t>
  </si>
  <si>
    <t>Apr. 08, 2015USD ($)$ / sharesshares</t>
  </si>
  <si>
    <t>Feb. 28, 2017USD ($)</t>
  </si>
  <si>
    <t>Nov. 30, 2017USD ($)shares</t>
  </si>
  <si>
    <t>Jul. 20, 2017USD ($)</t>
  </si>
  <si>
    <t>Apr. 18, 2017USD ($)</t>
  </si>
  <si>
    <t>Apr. 22, 2015USD ($)$ / sharesshares</t>
  </si>
  <si>
    <t>Related Party Transaction [Line Items]</t>
  </si>
  <si>
    <t>Business Acquisition, Planned Restructuring Activities, Description</t>
  </si>
  <si>
    <t>the holders have agreed not to transfer, assign or sell any of the Insider Shares (except to certain permitted transferees) until the earlier of (i) one year after the date of the consummation of our initial Business Combination or (ii) if after 150 days after our initial Business Combination, the closing price of our ordinary shares equals or exceeds $12.00 per share (as adjusted for stock splits, stock dividends, reorganizations and recapitalizations) for any 20 trading days within any 30 trading day period. Notwithstanding the foregoing, these transfer restrictions will be removed earlier if, after our initial Business Combination, we consummate a subsequent (i) liquidation, merger, stock exchange or other similar transaction which results in all of our shareholders having the right to exchange their ordinary shares for cash, securities or other property or (ii) consolidation, merger or other change in the majority of our management team.</t>
  </si>
  <si>
    <t>Due to Affiliate | $</t>
  </si>
  <si>
    <t>Proceeds from Issuance of Private Placement | $</t>
  </si>
  <si>
    <t>Percentage Of Ownership After Forfeiture</t>
  </si>
  <si>
    <t>20.00%</t>
  </si>
  <si>
    <t>Stock Forfeited During Period Shares | shares</t>
  </si>
  <si>
    <t>General and Administrative Expense, Total | $</t>
  </si>
  <si>
    <t>Due to Officers or Stockholders, Current | $</t>
  </si>
  <si>
    <t>Electrum Strategic Opportunities Fund L.P [Member]</t>
  </si>
  <si>
    <t>Line of Credit Facility, Maximum Borrowing Capacity | $</t>
  </si>
  <si>
    <t>Private Placement [Member]</t>
  </si>
  <si>
    <t>Warrants Issued | shares</t>
  </si>
  <si>
    <t>Class of Warrant or Right, Exercise Price of Warrants or Rights | $ / shares</t>
  </si>
  <si>
    <t>Director [Member]</t>
  </si>
  <si>
    <t>Common Stock, Shares Held in Employee Trust, Shares | shares</t>
  </si>
  <si>
    <t>Sale of Stock, Number of Shares Issued in Transaction | shares</t>
  </si>
  <si>
    <t>Shares Held By Director Nominee Before Sale | shares</t>
  </si>
  <si>
    <t>Sale of Stock, Price Per Share | $ / shares</t>
  </si>
  <si>
    <t>Director One [Member]</t>
  </si>
  <si>
    <t>Sponsor [Member]</t>
  </si>
  <si>
    <t>Stock Issued During Period, Shares, New Issues | shares</t>
  </si>
  <si>
    <t>Stock Issued During Period, Value, New Issues | $</t>
  </si>
  <si>
    <t>Share Price | $ / shares</t>
  </si>
  <si>
    <t>Bonus Share Issuance Ratio</t>
  </si>
  <si>
    <t>Common Stock, Shares Held in Employee Trust | $</t>
  </si>
  <si>
    <t>Shares Held By Sponsor After Purchase | shares</t>
  </si>
  <si>
    <t>Shares, Outstanding | shares</t>
  </si>
  <si>
    <t>Deferred Underwriting Compensation (Details Textual)</t>
  </si>
  <si>
    <t>Feb. 28, 2018USD ($)</t>
  </si>
  <si>
    <t>Deferred Underwriting Compensation Liability [Line Items]</t>
  </si>
  <si>
    <t>Deferred Underwriting Discounts</t>
  </si>
  <si>
    <t>Percentage of Deferred Underwriting Discounts</t>
  </si>
  <si>
    <t>3.375%</t>
  </si>
  <si>
    <t>Trust Account and Fair Value Measurements (Details) - US Treasury Securities [Member] - USD ($)</t>
  </si>
  <si>
    <t>Schedule of Held-to-maturity Securities [Line Items]</t>
  </si>
  <si>
    <t>Held-To-Maturity</t>
  </si>
  <si>
    <t>May 10,
		2018</t>
  </si>
  <si>
    <t>Jan. 11,
		2018</t>
  </si>
  <si>
    <t>Amortized Cost</t>
  </si>
  <si>
    <t>Gross Holding Losses</t>
  </si>
  <si>
    <t>Fair Value</t>
  </si>
  <si>
    <t>Trust Account and Fair Value Measurements (Details Textual) - USD ($)</t>
  </si>
  <si>
    <t>Proceeds from Issuance or Sale of Equity, Total</t>
  </si>
  <si>
    <t>Payments for Repurchase of Common Stock</t>
  </si>
  <si>
    <t>Proceeds from Issuance Initial Public Offering</t>
  </si>
  <si>
    <t>US Treasury Securities [Member]</t>
  </si>
  <si>
    <t>Accrued Interest [Member]</t>
  </si>
  <si>
    <t>Cash [Member]</t>
  </si>
  <si>
    <t>Shareholders' Equity (Details Textual) - shares</t>
  </si>
  <si>
    <t>Equity, Class of Treasury Stock [Line Items]</t>
  </si>
  <si>
    <t>Common Stock [Member]</t>
  </si>
  <si>
    <t>Shares, Issued</t>
  </si>
  <si>
    <t>Shares, Outstanding</t>
  </si>
  <si>
    <t>Subsequent Event (Details Textual)</t>
  </si>
  <si>
    <t>Apr. 09, 2018USD ($)</t>
  </si>
  <si>
    <t>Subsequent Event [Member]</t>
  </si>
  <si>
    <t>Subsequent Event [Line Items]</t>
  </si>
  <si>
    <t>Reimbursement Revenu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0000_);_(&quot;$ &quot;(#,##0.00000)" numFmtId="167"/>
    <numFmt formatCode="#,##0.00000000000000_);(#,##0.00000000000000)" numFmtId="168"/>
    <numFmt formatCode="#,##0.00000000000_);(#,##0.000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39669</v>
      </c>
    </row>
    <row r="11" spans="1:3">
      <c r="A11" s="4" t="s">
        <v>17</v>
      </c>
      <c r="B11" s="4" t="s">
        <v>18</v>
      </c>
    </row>
    <row r="12" spans="1:3">
      <c r="A12" s="4" t="s">
        <v>19</v>
      </c>
      <c r="B12" s="4" t="s">
        <v>20</v>
      </c>
    </row>
    <row r="13" spans="1:3">
      <c r="A13" s="4" t="s">
        <v>21</v>
      </c>
      <c r="B13" s="4" t="s">
        <v>22</v>
      </c>
    </row>
    <row r="14" spans="1:3">
      <c r="A14" s="4" t="s">
        <v>23</v>
      </c>
      <c r="C14" s="5" t="n">
        <v>17372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16</v>
      </c>
    </row>
    <row r="4" spans="1:2">
      <c r="A4" s="4" t="s">
        <v>132</v>
      </c>
      <c r="B4" s="4" t="s">
        <v>1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62"/>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2</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153</v>
      </c>
      <c r="B11" s="4" t="s">
        <v>154</v>
      </c>
    </row>
    <row r="12" spans="1:2">
      <c r="A12" s="4" t="s">
        <v>155</v>
      </c>
      <c r="B12" s="4" t="s">
        <v>156</v>
      </c>
    </row>
    <row r="13" spans="1:2">
      <c r="A13" s="4" t="s">
        <v>157</v>
      </c>
      <c r="B13" s="4" t="s">
        <v>158</v>
      </c>
    </row>
    <row r="14" spans="1:2">
      <c r="A14" s="4" t="s">
        <v>159</v>
      </c>
      <c r="B1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1"/>
  </cols>
  <sheetData>
    <row r="1" spans="1:2">
      <c r="A1" s="1" t="s">
        <v>165</v>
      </c>
      <c r="B1" s="2" t="s">
        <v>1</v>
      </c>
    </row>
    <row r="2" spans="1:2">
      <c r="B2" s="2" t="s">
        <v>166</v>
      </c>
    </row>
    <row r="3" spans="1:2">
      <c r="A3" s="3" t="s">
        <v>167</v>
      </c>
    </row>
    <row r="4" spans="1:2">
      <c r="A4" s="4" t="s">
        <v>168</v>
      </c>
      <c r="B4" s="4" t="s">
        <v>169</v>
      </c>
    </row>
    <row r="5" spans="1:2">
      <c r="A5" s="4" t="s">
        <v>170</v>
      </c>
      <c r="B5" s="4" t="s">
        <v>171</v>
      </c>
    </row>
    <row r="6" spans="1:2">
      <c r="A6" s="4" t="s">
        <v>172</v>
      </c>
      <c r="B6" s="7" t="n">
        <v>7025000</v>
      </c>
    </row>
    <row r="7" spans="1:2">
      <c r="A7" s="4" t="s">
        <v>173</v>
      </c>
      <c r="B7" s="7" t="n">
        <v>5000001</v>
      </c>
    </row>
    <row r="8" spans="1:2">
      <c r="A8" s="4" t="s">
        <v>174</v>
      </c>
      <c r="B8" s="8" t="n">
        <v>10.235</v>
      </c>
    </row>
    <row r="9" spans="1:2">
      <c r="A9" s="4" t="s">
        <v>175</v>
      </c>
      <c r="B9" s="4" t="s">
        <v>176</v>
      </c>
    </row>
    <row r="10" spans="1:2">
      <c r="A10" s="4" t="s">
        <v>177</v>
      </c>
    </row>
    <row r="11" spans="1:2">
      <c r="A11" s="3" t="s">
        <v>167</v>
      </c>
    </row>
    <row r="12" spans="1:2">
      <c r="A12" s="4" t="s">
        <v>172</v>
      </c>
      <c r="B12" s="7" t="n">
        <v>7025000</v>
      </c>
    </row>
    <row r="13" spans="1:2">
      <c r="A13" s="4" t="s">
        <v>178</v>
      </c>
    </row>
    <row r="14" spans="1:2">
      <c r="A14" s="3" t="s">
        <v>167</v>
      </c>
    </row>
    <row r="15" spans="1:2">
      <c r="A15" s="4" t="s">
        <v>179</v>
      </c>
      <c r="B15" s="7" t="n">
        <v>200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032</v>
      </c>
      <c r="C3" s="7" t="n">
        <v>33107</v>
      </c>
    </row>
    <row r="4" spans="1:3">
      <c r="A4" s="4" t="s">
        <v>28</v>
      </c>
      <c r="B4" s="5" t="n">
        <v>71401</v>
      </c>
      <c r="C4" s="5" t="n">
        <v>21386</v>
      </c>
    </row>
    <row r="5" spans="1:3">
      <c r="A5" s="4" t="s">
        <v>29</v>
      </c>
      <c r="B5" s="5" t="n">
        <v>99433</v>
      </c>
      <c r="C5" s="5" t="n">
        <v>54493</v>
      </c>
    </row>
    <row r="6" spans="1:3">
      <c r="A6" s="4" t="s">
        <v>30</v>
      </c>
      <c r="B6" s="5" t="n">
        <v>128385435</v>
      </c>
      <c r="C6" s="5" t="n">
        <v>133738124</v>
      </c>
    </row>
    <row r="7" spans="1:3">
      <c r="A7" s="4" t="s">
        <v>31</v>
      </c>
      <c r="B7" s="5" t="n">
        <v>128484868</v>
      </c>
      <c r="C7" s="5" t="n">
        <v>133792617</v>
      </c>
    </row>
    <row r="8" spans="1:3">
      <c r="A8" s="3" t="s">
        <v>32</v>
      </c>
    </row>
    <row r="9" spans="1:3">
      <c r="A9" s="4" t="s">
        <v>33</v>
      </c>
      <c r="B9" s="5" t="n">
        <v>911822</v>
      </c>
      <c r="C9" s="5" t="n">
        <v>825550</v>
      </c>
    </row>
    <row r="10" spans="1:3">
      <c r="A10" s="4" t="s">
        <v>34</v>
      </c>
      <c r="B10" s="5" t="n">
        <v>742718</v>
      </c>
      <c r="C10" s="5" t="n">
        <v>397125</v>
      </c>
    </row>
    <row r="11" spans="1:3">
      <c r="A11" s="4" t="s">
        <v>35</v>
      </c>
      <c r="B11" s="5" t="n">
        <v>3432844</v>
      </c>
      <c r="C11" s="5" t="n">
        <v>2348303</v>
      </c>
    </row>
    <row r="12" spans="1:3">
      <c r="A12" s="4" t="s">
        <v>36</v>
      </c>
      <c r="B12" s="5" t="n">
        <v>5087384</v>
      </c>
      <c r="C12" s="5" t="n">
        <v>3570978</v>
      </c>
    </row>
    <row r="13" spans="1:3">
      <c r="A13" s="4" t="s">
        <v>37</v>
      </c>
      <c r="B13" s="5" t="n">
        <v>6750000</v>
      </c>
      <c r="C13" s="5" t="n">
        <v>6750000</v>
      </c>
    </row>
    <row r="14" spans="1:3">
      <c r="A14" s="4" t="s">
        <v>38</v>
      </c>
      <c r="B14" s="5" t="n">
        <v>11837384</v>
      </c>
      <c r="C14" s="5" t="n">
        <v>10320978</v>
      </c>
    </row>
    <row r="15" spans="1:3">
      <c r="A15" s="4" t="s">
        <v>39</v>
      </c>
      <c r="B15" s="5" t="n">
        <v>111647483</v>
      </c>
      <c r="C15" s="5" t="n">
        <v>118471638</v>
      </c>
    </row>
    <row r="16" spans="1:3">
      <c r="A16" s="3" t="s">
        <v>40</v>
      </c>
    </row>
    <row r="17" spans="1:3">
      <c r="A17" s="4" t="s">
        <v>41</v>
      </c>
      <c r="B17" s="5" t="n">
        <v>0</v>
      </c>
      <c r="C17" s="5" t="n">
        <v>0</v>
      </c>
    </row>
    <row r="18" spans="1:3">
      <c r="A18" s="4" t="s">
        <v>42</v>
      </c>
      <c r="B18" s="5" t="n">
        <v>5328146</v>
      </c>
      <c r="C18" s="5" t="n">
        <v>5298698</v>
      </c>
    </row>
    <row r="19" spans="1:3">
      <c r="A19" s="4" t="s">
        <v>43</v>
      </c>
      <c r="B19" s="5" t="n">
        <v>-328145</v>
      </c>
      <c r="C19" s="5" t="n">
        <v>-298697</v>
      </c>
    </row>
    <row r="20" spans="1:3">
      <c r="A20" s="4" t="s">
        <v>44</v>
      </c>
      <c r="B20" s="5" t="n">
        <v>5000001</v>
      </c>
      <c r="C20" s="5" t="n">
        <v>5000001</v>
      </c>
    </row>
    <row r="21" spans="1:3">
      <c r="A21" s="4" t="s">
        <v>45</v>
      </c>
      <c r="B21" s="7" t="n">
        <v>128484868</v>
      </c>
      <c r="C21" s="7" t="n">
        <v>1337926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4"/>
    <col customWidth="1" max="5" min="5" width="14"/>
    <col customWidth="1" max="6" min="6" width="14"/>
    <col customWidth="1" max="7" min="7" width="14"/>
  </cols>
  <sheetData>
    <row r="1" spans="1:7">
      <c r="A1" s="1" t="s">
        <v>180</v>
      </c>
      <c r="B1" s="2" t="s">
        <v>82</v>
      </c>
      <c r="C1" s="2" t="s">
        <v>83</v>
      </c>
      <c r="E1" s="2" t="s">
        <v>2</v>
      </c>
      <c r="F1" s="2" t="s">
        <v>25</v>
      </c>
      <c r="G1" s="2" t="s">
        <v>181</v>
      </c>
    </row>
    <row r="2" spans="1:7">
      <c r="A2" s="4" t="s">
        <v>182</v>
      </c>
      <c r="C2" s="4" t="s">
        <v>183</v>
      </c>
    </row>
    <row r="3" spans="1:7">
      <c r="A3" s="4" t="s">
        <v>84</v>
      </c>
      <c r="B3" s="5" t="n">
        <v>6969928</v>
      </c>
      <c r="C3" s="5" t="n">
        <v>657599</v>
      </c>
      <c r="D3" s="4" t="s">
        <v>75</v>
      </c>
      <c r="E3" s="5" t="n">
        <v>7627527</v>
      </c>
    </row>
    <row r="4" spans="1:7">
      <c r="A4" s="4" t="s">
        <v>184</v>
      </c>
      <c r="E4" s="7" t="n">
        <v>128385435</v>
      </c>
      <c r="F4" s="7" t="n">
        <v>133738124</v>
      </c>
    </row>
    <row r="5" spans="1:7">
      <c r="A5" s="4" t="s">
        <v>185</v>
      </c>
      <c r="B5" s="8" t="n">
        <v>0.035</v>
      </c>
      <c r="G5" s="8" t="n">
        <v>0.025</v>
      </c>
    </row>
    <row r="6" spans="1:7"/>
    <row r="7" spans="1:7">
      <c r="A7" s="4" t="s">
        <v>75</v>
      </c>
      <c r="B7" s="4" t="s">
        <v>80</v>
      </c>
    </row>
  </sheetData>
  <mergeCells count="3">
    <mergeCell ref="C1:D1"/>
    <mergeCell ref="A6:G6"/>
    <mergeCell ref="B7:G7"/>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4"/>
    <col customWidth="1" max="5" min="5" width="14"/>
    <col customWidth="1" max="6" min="6" width="14"/>
  </cols>
  <sheetData>
    <row r="1" spans="1:6">
      <c r="A1" s="1" t="s">
        <v>186</v>
      </c>
      <c r="B1" s="2" t="s">
        <v>82</v>
      </c>
      <c r="C1" s="2" t="s">
        <v>83</v>
      </c>
      <c r="D1" s="2" t="s">
        <v>75</v>
      </c>
      <c r="E1" s="2" t="s">
        <v>2</v>
      </c>
      <c r="F1" s="2" t="s">
        <v>25</v>
      </c>
    </row>
    <row r="2" spans="1:6">
      <c r="A2" s="3" t="s">
        <v>187</v>
      </c>
    </row>
    <row r="3" spans="1:6">
      <c r="A3" s="4" t="s">
        <v>188</v>
      </c>
      <c r="E3" s="7" t="n">
        <v>250000</v>
      </c>
    </row>
    <row r="4" spans="1:6">
      <c r="A4" s="4" t="s">
        <v>189</v>
      </c>
      <c r="E4" s="7" t="n">
        <v>111647483</v>
      </c>
      <c r="F4" s="7" t="n">
        <v>118471638</v>
      </c>
    </row>
    <row r="5" spans="1:6">
      <c r="A5" s="4" t="s">
        <v>190</v>
      </c>
      <c r="E5" s="5" t="n">
        <v>10908401</v>
      </c>
      <c r="F5" s="5" t="n">
        <v>11672083</v>
      </c>
    </row>
    <row r="6" spans="1:6">
      <c r="A6" s="4" t="s">
        <v>191</v>
      </c>
      <c r="E6" s="4" t="s">
        <v>192</v>
      </c>
    </row>
    <row r="7" spans="1:6">
      <c r="A7" s="4" t="s">
        <v>84</v>
      </c>
      <c r="B7" s="5" t="n">
        <v>6969928</v>
      </c>
      <c r="C7" s="5" t="n">
        <v>657599</v>
      </c>
      <c r="E7" s="5" t="n">
        <v>7627527</v>
      </c>
    </row>
    <row r="8" spans="1:6">
      <c r="A8" s="4" t="s">
        <v>175</v>
      </c>
      <c r="E8" s="4" t="s">
        <v>176</v>
      </c>
    </row>
    <row r="9" spans="1:6"/>
    <row r="10" spans="1:6">
      <c r="A10" s="4" t="s">
        <v>75</v>
      </c>
      <c r="B10" s="4" t="s">
        <v>80</v>
      </c>
    </row>
  </sheetData>
  <mergeCells count="9">
    <mergeCell ref="C2:D2"/>
    <mergeCell ref="C3:D3"/>
    <mergeCell ref="C4:D4"/>
    <mergeCell ref="C5:D5"/>
    <mergeCell ref="C6:D6"/>
    <mergeCell ref="C7:D7"/>
    <mergeCell ref="C8:D8"/>
    <mergeCell ref="A9:F9"/>
    <mergeCell ref="B10:F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14"/>
  </cols>
  <sheetData>
    <row r="1" spans="1:4">
      <c r="A1" s="1" t="s">
        <v>193</v>
      </c>
      <c r="B1" s="2" t="s">
        <v>194</v>
      </c>
      <c r="C1" s="2" t="s">
        <v>2</v>
      </c>
      <c r="D1" s="2" t="s">
        <v>25</v>
      </c>
    </row>
    <row r="2" spans="1:4">
      <c r="A2" s="3" t="s">
        <v>195</v>
      </c>
    </row>
    <row r="3" spans="1:4">
      <c r="A3" s="4" t="s">
        <v>196</v>
      </c>
      <c r="C3" s="5" t="n">
        <v>6464072</v>
      </c>
      <c r="D3" s="5" t="n">
        <v>6357989</v>
      </c>
    </row>
    <row r="4" spans="1:4">
      <c r="A4" s="4" t="s">
        <v>197</v>
      </c>
      <c r="C4" s="8" t="n">
        <v>10.235</v>
      </c>
    </row>
    <row r="5" spans="1:4">
      <c r="A5" s="4" t="s">
        <v>172</v>
      </c>
      <c r="C5" s="7" t="n">
        <v>7025000</v>
      </c>
    </row>
    <row r="6" spans="1:4">
      <c r="A6" s="4" t="s">
        <v>198</v>
      </c>
      <c r="B6" s="4" t="s">
        <v>199</v>
      </c>
    </row>
    <row r="7" spans="1:4">
      <c r="A7" s="4" t="s">
        <v>200</v>
      </c>
    </row>
    <row r="8" spans="1:4">
      <c r="A8" s="3" t="s">
        <v>195</v>
      </c>
    </row>
    <row r="9" spans="1:4">
      <c r="A9" s="4" t="s">
        <v>196</v>
      </c>
      <c r="B9" s="5" t="n">
        <v>20000000</v>
      </c>
    </row>
    <row r="10" spans="1:4">
      <c r="A10" s="4" t="s">
        <v>197</v>
      </c>
      <c r="B10" s="7" t="n">
        <v>10</v>
      </c>
    </row>
    <row r="11" spans="1:4">
      <c r="A11" s="4" t="s">
        <v>201</v>
      </c>
      <c r="C11" s="4" t="s">
        <v>202</v>
      </c>
    </row>
    <row r="12" spans="1:4">
      <c r="A12" s="4" t="s">
        <v>203</v>
      </c>
      <c r="C12" s="4" t="s">
        <v>204</v>
      </c>
    </row>
    <row r="13" spans="1:4">
      <c r="A13" s="4" t="s">
        <v>205</v>
      </c>
    </row>
    <row r="14" spans="1:4">
      <c r="A14" s="3" t="s">
        <v>195</v>
      </c>
    </row>
    <row r="15" spans="1:4">
      <c r="A15" s="4" t="s">
        <v>206</v>
      </c>
      <c r="B15" s="5" t="n">
        <v>14050000</v>
      </c>
    </row>
    <row r="16" spans="1:4">
      <c r="A16" s="4" t="s">
        <v>197</v>
      </c>
      <c r="B16" s="7" t="n">
        <v>10</v>
      </c>
    </row>
    <row r="17" spans="1:4">
      <c r="A17" s="4" t="s">
        <v>207</v>
      </c>
      <c r="B17" s="9" t="n">
        <v>0.5</v>
      </c>
    </row>
    <row r="18" spans="1:4">
      <c r="A18" s="4" t="s">
        <v>203</v>
      </c>
      <c r="C18" s="4" t="s">
        <v>208</v>
      </c>
    </row>
    <row r="19" spans="1:4">
      <c r="A19" s="4" t="s">
        <v>172</v>
      </c>
      <c r="B19" s="7" t="n">
        <v>702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7"/>
    <col customWidth="1" max="2" min="2" width="80"/>
    <col customWidth="1" max="3" min="3" width="37"/>
    <col customWidth="1" max="4" min="4" width="37"/>
    <col customWidth="1" max="5" min="5" width="31"/>
    <col customWidth="1" max="6" min="6" width="21"/>
    <col customWidth="1" max="7" min="7" width="27"/>
    <col customWidth="1" max="8" min="8" width="21"/>
    <col customWidth="1" max="9" min="9" width="21"/>
    <col customWidth="1" max="10" min="10" width="37"/>
  </cols>
  <sheetData>
    <row r="1" spans="1:10">
      <c r="A1" s="1" t="s">
        <v>209</v>
      </c>
      <c r="B1" s="2" t="s">
        <v>210</v>
      </c>
      <c r="C1" s="2" t="s">
        <v>211</v>
      </c>
      <c r="D1" s="2" t="s">
        <v>212</v>
      </c>
      <c r="E1" s="2" t="s">
        <v>166</v>
      </c>
      <c r="F1" s="2" t="s">
        <v>213</v>
      </c>
      <c r="G1" s="2" t="s">
        <v>214</v>
      </c>
      <c r="H1" s="2" t="s">
        <v>215</v>
      </c>
      <c r="I1" s="2" t="s">
        <v>216</v>
      </c>
      <c r="J1" s="2" t="s">
        <v>217</v>
      </c>
    </row>
    <row r="2" spans="1:10">
      <c r="A2" s="3" t="s">
        <v>218</v>
      </c>
    </row>
    <row r="3" spans="1:10">
      <c r="A3" s="4" t="s">
        <v>174</v>
      </c>
      <c r="E3" s="8" t="n">
        <v>10.235</v>
      </c>
    </row>
    <row r="4" spans="1:10">
      <c r="A4" s="4" t="s">
        <v>219</v>
      </c>
      <c r="B4" s="4" t="s">
        <v>220</v>
      </c>
    </row>
    <row r="5" spans="1:10">
      <c r="A5" s="4" t="s">
        <v>221</v>
      </c>
      <c r="E5" s="7" t="n">
        <v>742718</v>
      </c>
      <c r="G5" s="7" t="n">
        <v>397125</v>
      </c>
    </row>
    <row r="6" spans="1:10">
      <c r="A6" s="4" t="s">
        <v>222</v>
      </c>
      <c r="E6" s="5" t="n">
        <v>7025000</v>
      </c>
    </row>
    <row r="7" spans="1:10">
      <c r="A7" s="4" t="s">
        <v>223</v>
      </c>
      <c r="B7" s="4" t="s">
        <v>224</v>
      </c>
    </row>
    <row r="8" spans="1:10">
      <c r="A8" s="4" t="s">
        <v>225</v>
      </c>
      <c r="B8" s="5" t="n">
        <v>31250</v>
      </c>
    </row>
    <row r="9" spans="1:10">
      <c r="A9" s="4" t="s">
        <v>226</v>
      </c>
      <c r="E9" s="5" t="n">
        <v>30000</v>
      </c>
      <c r="F9" s="7" t="n">
        <v>30000</v>
      </c>
    </row>
    <row r="10" spans="1:10">
      <c r="A10" s="4" t="s">
        <v>227</v>
      </c>
      <c r="E10" s="5" t="n">
        <v>3432844</v>
      </c>
      <c r="G10" s="7" t="n">
        <v>2348303</v>
      </c>
    </row>
    <row r="11" spans="1:10">
      <c r="A11" s="4" t="s">
        <v>228</v>
      </c>
    </row>
    <row r="12" spans="1:10">
      <c r="A12" s="3" t="s">
        <v>218</v>
      </c>
    </row>
    <row r="13" spans="1:10">
      <c r="A13" s="4" t="s">
        <v>229</v>
      </c>
      <c r="H13" s="7" t="n">
        <v>500000</v>
      </c>
      <c r="I13" s="7" t="n">
        <v>200000</v>
      </c>
    </row>
    <row r="14" spans="1:10">
      <c r="A14" s="4" t="s">
        <v>230</v>
      </c>
    </row>
    <row r="15" spans="1:10">
      <c r="A15" s="3" t="s">
        <v>218</v>
      </c>
    </row>
    <row r="16" spans="1:10">
      <c r="A16" s="4" t="s">
        <v>174</v>
      </c>
      <c r="B16" s="7" t="n">
        <v>10</v>
      </c>
    </row>
    <row r="17" spans="1:10">
      <c r="A17" s="4" t="s">
        <v>231</v>
      </c>
      <c r="B17" s="5" t="n">
        <v>14050000</v>
      </c>
    </row>
    <row r="18" spans="1:10">
      <c r="A18" s="4" t="s">
        <v>232</v>
      </c>
      <c r="B18" s="9" t="n">
        <v>0.5</v>
      </c>
    </row>
    <row r="19" spans="1:10">
      <c r="A19" s="4" t="s">
        <v>222</v>
      </c>
      <c r="B19" s="7" t="n">
        <v>7025000</v>
      </c>
    </row>
    <row r="20" spans="1:10">
      <c r="A20" s="4" t="s">
        <v>233</v>
      </c>
    </row>
    <row r="21" spans="1:10">
      <c r="A21" s="3" t="s">
        <v>218</v>
      </c>
    </row>
    <row r="22" spans="1:10">
      <c r="A22" s="4" t="s">
        <v>234</v>
      </c>
      <c r="C22" s="5" t="n">
        <v>26833</v>
      </c>
      <c r="J22" s="5" t="n">
        <v>92000</v>
      </c>
    </row>
    <row r="23" spans="1:10">
      <c r="A23" s="4" t="s">
        <v>235</v>
      </c>
      <c r="C23" s="5" t="n">
        <v>45994</v>
      </c>
    </row>
    <row r="24" spans="1:10">
      <c r="A24" s="4" t="s">
        <v>236</v>
      </c>
      <c r="C24" s="5" t="n">
        <v>346385</v>
      </c>
    </row>
    <row r="25" spans="1:10">
      <c r="A25" s="4" t="s">
        <v>237</v>
      </c>
      <c r="C25" s="10" t="n">
        <v>0.00669</v>
      </c>
    </row>
    <row r="26" spans="1:10">
      <c r="A26" s="4" t="s">
        <v>238</v>
      </c>
    </row>
    <row r="27" spans="1:10">
      <c r="A27" s="3" t="s">
        <v>218</v>
      </c>
    </row>
    <row r="28" spans="1:10">
      <c r="A28" s="4" t="s">
        <v>234</v>
      </c>
      <c r="C28" s="5" t="n">
        <v>350457</v>
      </c>
      <c r="J28" s="5" t="n">
        <v>346385</v>
      </c>
    </row>
    <row r="29" spans="1:10">
      <c r="A29" s="4" t="s">
        <v>239</v>
      </c>
    </row>
    <row r="30" spans="1:10">
      <c r="A30" s="3" t="s">
        <v>218</v>
      </c>
    </row>
    <row r="31" spans="1:10">
      <c r="A31" s="4" t="s">
        <v>240</v>
      </c>
      <c r="D31" s="5" t="n">
        <v>3737500</v>
      </c>
    </row>
    <row r="32" spans="1:10">
      <c r="A32" s="4" t="s">
        <v>241</v>
      </c>
      <c r="D32" s="7" t="n">
        <v>25000</v>
      </c>
    </row>
    <row r="33" spans="1:10">
      <c r="A33" s="4" t="s">
        <v>242</v>
      </c>
      <c r="D33" s="10" t="n">
        <v>0.00669</v>
      </c>
    </row>
    <row r="34" spans="1:10">
      <c r="A34" s="4" t="s">
        <v>243</v>
      </c>
      <c r="C34" s="11" t="n">
        <v>0.16666666666667</v>
      </c>
      <c r="J34" s="12" t="n">
        <v>0.03655250836</v>
      </c>
    </row>
    <row r="35" spans="1:10">
      <c r="A35" s="4" t="s">
        <v>244</v>
      </c>
      <c r="J35" s="7" t="n">
        <v>2932</v>
      </c>
    </row>
    <row r="36" spans="1:10">
      <c r="A36" s="4" t="s">
        <v>174</v>
      </c>
      <c r="J36" s="10" t="n">
        <v>0.00669</v>
      </c>
    </row>
    <row r="37" spans="1:10">
      <c r="A37" s="4" t="s">
        <v>221</v>
      </c>
      <c r="C37" s="7" t="n">
        <v>10000</v>
      </c>
    </row>
    <row r="38" spans="1:10">
      <c r="A38" s="4" t="s">
        <v>234</v>
      </c>
      <c r="C38" s="5" t="n">
        <v>4573461</v>
      </c>
      <c r="J38" s="5" t="n">
        <v>3874115</v>
      </c>
    </row>
    <row r="39" spans="1:10">
      <c r="A39" s="4" t="s">
        <v>245</v>
      </c>
      <c r="C39" s="5" t="n">
        <v>3920109</v>
      </c>
    </row>
    <row r="40" spans="1:10">
      <c r="A40" s="4" t="s">
        <v>227</v>
      </c>
      <c r="E40" s="7" t="n">
        <v>3432844</v>
      </c>
    </row>
    <row r="41" spans="1:10">
      <c r="A41" s="4" t="s">
        <v>246</v>
      </c>
      <c r="G41" s="5" t="n">
        <v>234830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247</v>
      </c>
      <c r="B1" s="2" t="s">
        <v>248</v>
      </c>
    </row>
    <row r="2" spans="1:2">
      <c r="A2" s="3" t="s">
        <v>249</v>
      </c>
    </row>
    <row r="3" spans="1:2">
      <c r="A3" s="4" t="s">
        <v>250</v>
      </c>
      <c r="B3" s="7" t="n">
        <v>6750000</v>
      </c>
    </row>
    <row r="4" spans="1:2">
      <c r="A4" s="4" t="s">
        <v>251</v>
      </c>
      <c r="B4" s="4" t="s">
        <v>25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3</v>
      </c>
      <c r="B1" s="2" t="s">
        <v>1</v>
      </c>
      <c r="C1" s="2" t="s">
        <v>47</v>
      </c>
    </row>
    <row r="2" spans="1:3">
      <c r="B2" s="2" t="s">
        <v>2</v>
      </c>
      <c r="C2" s="2" t="s">
        <v>25</v>
      </c>
    </row>
    <row r="3" spans="1:3">
      <c r="A3" s="3" t="s">
        <v>254</v>
      </c>
    </row>
    <row r="4" spans="1:3">
      <c r="A4" s="4" t="s">
        <v>255</v>
      </c>
      <c r="B4" s="4" t="s">
        <v>256</v>
      </c>
      <c r="C4" s="4" t="s">
        <v>257</v>
      </c>
    </row>
    <row r="5" spans="1:3">
      <c r="A5" s="4" t="s">
        <v>258</v>
      </c>
      <c r="B5" s="7" t="n">
        <v>128380086</v>
      </c>
      <c r="C5" s="7" t="n">
        <v>133406878</v>
      </c>
    </row>
    <row r="6" spans="1:3">
      <c r="A6" s="4" t="s">
        <v>259</v>
      </c>
      <c r="B6" s="5" t="n">
        <v>-31165</v>
      </c>
      <c r="C6" s="5" t="n">
        <v>-20494</v>
      </c>
    </row>
    <row r="7" spans="1:3">
      <c r="A7" s="4" t="s">
        <v>260</v>
      </c>
      <c r="B7" s="7" t="n">
        <v>128348921</v>
      </c>
      <c r="C7" s="7" t="n">
        <v>1333863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14"/>
    <col customWidth="1" max="7" min="7" width="14"/>
  </cols>
  <sheetData>
    <row r="1" spans="1:7">
      <c r="A1" s="1" t="s">
        <v>261</v>
      </c>
      <c r="B1" s="2" t="s">
        <v>82</v>
      </c>
      <c r="C1" s="2" t="s">
        <v>83</v>
      </c>
      <c r="D1" s="2" t="s">
        <v>75</v>
      </c>
      <c r="E1" s="2" t="s">
        <v>2</v>
      </c>
      <c r="F1" s="2" t="s">
        <v>60</v>
      </c>
      <c r="G1" s="2" t="s">
        <v>25</v>
      </c>
    </row>
    <row r="2" spans="1:7">
      <c r="A2" s="3" t="s">
        <v>254</v>
      </c>
    </row>
    <row r="3" spans="1:7">
      <c r="A3" s="4" t="s">
        <v>262</v>
      </c>
      <c r="E3" s="7" t="n">
        <v>200000000</v>
      </c>
    </row>
    <row r="4" spans="1:7">
      <c r="A4" s="4" t="s">
        <v>172</v>
      </c>
      <c r="E4" s="5" t="n">
        <v>7025000</v>
      </c>
    </row>
    <row r="5" spans="1:7">
      <c r="A5" s="4" t="s">
        <v>184</v>
      </c>
      <c r="E5" s="7" t="n">
        <v>128385435</v>
      </c>
      <c r="G5" s="7" t="n">
        <v>133738124</v>
      </c>
    </row>
    <row r="6" spans="1:7">
      <c r="A6" s="4" t="s">
        <v>84</v>
      </c>
      <c r="B6" s="5" t="n">
        <v>6969928</v>
      </c>
      <c r="C6" s="5" t="n">
        <v>657599</v>
      </c>
      <c r="E6" s="5" t="n">
        <v>7627527</v>
      </c>
    </row>
    <row r="7" spans="1:7">
      <c r="A7" s="4" t="s">
        <v>263</v>
      </c>
      <c r="E7" s="7" t="n">
        <v>6794707</v>
      </c>
      <c r="F7" s="7" t="n">
        <v>0</v>
      </c>
      <c r="G7" s="5" t="n">
        <v>77481113</v>
      </c>
    </row>
    <row r="8" spans="1:7">
      <c r="A8" s="4" t="s">
        <v>177</v>
      </c>
    </row>
    <row r="9" spans="1:7">
      <c r="A9" s="3" t="s">
        <v>254</v>
      </c>
    </row>
    <row r="10" spans="1:7">
      <c r="A10" s="4" t="s">
        <v>264</v>
      </c>
      <c r="E10" s="5" t="n">
        <v>192975000</v>
      </c>
    </row>
    <row r="11" spans="1:7">
      <c r="A11" s="4" t="s">
        <v>265</v>
      </c>
    </row>
    <row r="12" spans="1:7">
      <c r="A12" s="3" t="s">
        <v>254</v>
      </c>
    </row>
    <row r="13" spans="1:7">
      <c r="A13" s="4" t="s">
        <v>184</v>
      </c>
      <c r="E13" s="5" t="n">
        <v>128269033</v>
      </c>
      <c r="G13" s="5" t="n">
        <v>133211691</v>
      </c>
    </row>
    <row r="14" spans="1:7">
      <c r="A14" s="4" t="s">
        <v>266</v>
      </c>
    </row>
    <row r="15" spans="1:7">
      <c r="A15" s="3" t="s">
        <v>254</v>
      </c>
    </row>
    <row r="16" spans="1:7">
      <c r="A16" s="4" t="s">
        <v>184</v>
      </c>
      <c r="E16" s="5" t="n">
        <v>111053</v>
      </c>
      <c r="G16" s="5" t="n">
        <v>195187</v>
      </c>
    </row>
    <row r="17" spans="1:7">
      <c r="A17" s="4" t="s">
        <v>267</v>
      </c>
    </row>
    <row r="18" spans="1:7">
      <c r="A18" s="3" t="s">
        <v>254</v>
      </c>
    </row>
    <row r="19" spans="1:7">
      <c r="A19" s="4" t="s">
        <v>184</v>
      </c>
      <c r="E19" s="7" t="n">
        <v>5349</v>
      </c>
      <c r="G19" s="7" t="n">
        <v>331246</v>
      </c>
    </row>
    <row r="20" spans="1:7"/>
    <row r="21" spans="1:7">
      <c r="A21" s="4" t="s">
        <v>75</v>
      </c>
      <c r="B21" s="4" t="s">
        <v>80</v>
      </c>
    </row>
  </sheetData>
  <mergeCells count="2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A20:G20"/>
    <mergeCell ref="B21:G2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5</v>
      </c>
    </row>
    <row r="2" spans="1:3">
      <c r="A2" s="3" t="s">
        <v>269</v>
      </c>
    </row>
    <row r="3" spans="1:3">
      <c r="A3" s="4" t="s">
        <v>48</v>
      </c>
      <c r="B3" s="5" t="n">
        <v>10908401</v>
      </c>
      <c r="C3" s="5" t="n">
        <v>11672083</v>
      </c>
    </row>
    <row r="4" spans="1:3">
      <c r="A4" s="4" t="s">
        <v>270</v>
      </c>
    </row>
    <row r="5" spans="1:3">
      <c r="A5" s="3" t="s">
        <v>269</v>
      </c>
    </row>
    <row r="6" spans="1:3">
      <c r="A6" s="4" t="s">
        <v>271</v>
      </c>
      <c r="B6" s="5" t="n">
        <v>17372473</v>
      </c>
      <c r="C6" s="5" t="n">
        <v>18030072</v>
      </c>
    </row>
    <row r="7" spans="1:3">
      <c r="A7" s="4" t="s">
        <v>272</v>
      </c>
      <c r="B7" s="5" t="n">
        <v>17372473</v>
      </c>
      <c r="C7" s="5" t="n">
        <v>1803007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21"/>
  </cols>
  <sheetData>
    <row r="1" spans="1:2">
      <c r="A1" s="1" t="s">
        <v>273</v>
      </c>
      <c r="B1" s="2" t="s">
        <v>274</v>
      </c>
    </row>
    <row r="2" spans="1:2">
      <c r="A2" s="4" t="s">
        <v>275</v>
      </c>
    </row>
    <row r="3" spans="1:2">
      <c r="A3" s="3" t="s">
        <v>276</v>
      </c>
    </row>
    <row r="4" spans="1:2">
      <c r="A4" s="4" t="s">
        <v>277</v>
      </c>
      <c r="B4" s="7" t="n">
        <v>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v>
      </c>
      <c r="B1" s="2" t="s">
        <v>1</v>
      </c>
      <c r="C1" s="2" t="s">
        <v>47</v>
      </c>
    </row>
    <row r="2" spans="1:3">
      <c r="B2" s="2" t="s">
        <v>2</v>
      </c>
      <c r="C2" s="2" t="s">
        <v>25</v>
      </c>
    </row>
    <row r="3" spans="1:3">
      <c r="A3" s="4" t="s">
        <v>48</v>
      </c>
      <c r="B3" s="5" t="n">
        <v>10908401</v>
      </c>
      <c r="C3" s="5" t="n">
        <v>11672083</v>
      </c>
    </row>
    <row r="4" spans="1:3">
      <c r="A4" s="4" t="s">
        <v>49</v>
      </c>
      <c r="B4" s="8" t="n">
        <v>10.235</v>
      </c>
      <c r="C4" s="9" t="n">
        <v>10.15</v>
      </c>
    </row>
    <row r="5" spans="1:3">
      <c r="A5" s="4" t="s">
        <v>50</v>
      </c>
      <c r="B5" s="7" t="n">
        <v>0</v>
      </c>
      <c r="C5" s="7" t="n">
        <v>0</v>
      </c>
    </row>
    <row r="6" spans="1:3">
      <c r="A6" s="4" t="s">
        <v>51</v>
      </c>
      <c r="B6" s="4" t="s">
        <v>52</v>
      </c>
      <c r="C6" s="4" t="s">
        <v>52</v>
      </c>
    </row>
    <row r="7" spans="1:3">
      <c r="A7" s="4" t="s">
        <v>53</v>
      </c>
      <c r="B7" s="5" t="n">
        <v>0</v>
      </c>
      <c r="C7" s="5" t="n">
        <v>0</v>
      </c>
    </row>
    <row r="8" spans="1:3">
      <c r="A8" s="4" t="s">
        <v>54</v>
      </c>
      <c r="B8" s="5" t="n">
        <v>0</v>
      </c>
      <c r="C8" s="5" t="n">
        <v>0</v>
      </c>
    </row>
    <row r="9" spans="1:3">
      <c r="A9" s="4" t="s">
        <v>55</v>
      </c>
      <c r="B9" s="7" t="n">
        <v>0</v>
      </c>
      <c r="C9" s="7" t="n">
        <v>0</v>
      </c>
    </row>
    <row r="10" spans="1:3">
      <c r="A10" s="4" t="s">
        <v>56</v>
      </c>
      <c r="B10" s="4" t="s">
        <v>52</v>
      </c>
      <c r="C10" s="4" t="s">
        <v>52</v>
      </c>
    </row>
    <row r="11" spans="1:3">
      <c r="A11" s="4" t="s">
        <v>57</v>
      </c>
      <c r="B11" s="5" t="n">
        <v>6464072</v>
      </c>
      <c r="C11" s="5" t="n">
        <v>6357989</v>
      </c>
    </row>
    <row r="12" spans="1:3">
      <c r="A12" s="4" t="s">
        <v>58</v>
      </c>
      <c r="B12" s="5" t="n">
        <v>6464072</v>
      </c>
      <c r="C12" s="5" t="n">
        <v>63579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4" t="s">
        <v>61</v>
      </c>
      <c r="B3" s="7" t="n">
        <v>0</v>
      </c>
      <c r="C3" s="7" t="n">
        <v>0</v>
      </c>
    </row>
    <row r="4" spans="1:3">
      <c r="A4" s="4" t="s">
        <v>62</v>
      </c>
      <c r="B4" s="5" t="n">
        <v>386926</v>
      </c>
      <c r="C4" s="5" t="n">
        <v>172335</v>
      </c>
    </row>
    <row r="5" spans="1:3">
      <c r="A5" s="4" t="s">
        <v>63</v>
      </c>
      <c r="B5" s="5" t="n">
        <v>-386926</v>
      </c>
      <c r="C5" s="5" t="n">
        <v>-172335</v>
      </c>
    </row>
    <row r="6" spans="1:3">
      <c r="A6" s="4" t="s">
        <v>64</v>
      </c>
      <c r="B6" s="5" t="n">
        <v>357478</v>
      </c>
      <c r="C6" s="5" t="n">
        <v>228727</v>
      </c>
    </row>
    <row r="7" spans="1:3">
      <c r="A7" s="4" t="s">
        <v>65</v>
      </c>
      <c r="B7" s="7" t="n">
        <v>-29448</v>
      </c>
      <c r="C7" s="7" t="n">
        <v>56392</v>
      </c>
    </row>
    <row r="8" spans="1:3">
      <c r="A8" s="4" t="s">
        <v>66</v>
      </c>
      <c r="B8" s="5" t="n">
        <v>6464072</v>
      </c>
      <c r="C8" s="5" t="n">
        <v>6069174</v>
      </c>
    </row>
    <row r="9" spans="1:3">
      <c r="A9" s="4" t="s">
        <v>67</v>
      </c>
      <c r="B9" s="7" t="n">
        <v>0</v>
      </c>
      <c r="C9"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5"/>
    <col customWidth="1" max="5" min="5" width="29"/>
  </cols>
  <sheetData>
    <row r="1" spans="1:5">
      <c r="A1" s="1" t="s">
        <v>68</v>
      </c>
      <c r="C1" s="2" t="s">
        <v>69</v>
      </c>
      <c r="D1" s="2" t="s">
        <v>70</v>
      </c>
      <c r="E1" s="2" t="s">
        <v>71</v>
      </c>
    </row>
    <row r="2" spans="1:5">
      <c r="A2" s="4" t="s">
        <v>72</v>
      </c>
      <c r="C2" s="7" t="n">
        <v>5000001</v>
      </c>
      <c r="D2" s="7" t="n">
        <v>5298698</v>
      </c>
      <c r="E2" s="7" t="n">
        <v>-298697</v>
      </c>
    </row>
    <row r="3" spans="1:5">
      <c r="A3" s="4" t="s">
        <v>73</v>
      </c>
      <c r="D3" s="5" t="n">
        <v>6357989</v>
      </c>
    </row>
    <row r="4" spans="1:5">
      <c r="A4" s="4" t="s">
        <v>74</v>
      </c>
      <c r="B4" s="4" t="s">
        <v>75</v>
      </c>
      <c r="C4" s="5" t="n">
        <v>29448</v>
      </c>
      <c r="D4" s="7" t="n">
        <v>29448</v>
      </c>
      <c r="E4" s="5" t="n">
        <v>0</v>
      </c>
    </row>
    <row r="5" spans="1:5">
      <c r="A5" s="4" t="s">
        <v>76</v>
      </c>
      <c r="B5" s="4" t="s">
        <v>75</v>
      </c>
      <c r="D5" s="5" t="n">
        <v>106083</v>
      </c>
    </row>
    <row r="6" spans="1:5">
      <c r="A6" s="4" t="s">
        <v>77</v>
      </c>
      <c r="C6" s="5" t="n">
        <v>-29448</v>
      </c>
      <c r="D6" s="7" t="n">
        <v>0</v>
      </c>
      <c r="E6" s="5" t="n">
        <v>-29448</v>
      </c>
    </row>
    <row r="7" spans="1:5">
      <c r="A7" s="4" t="s">
        <v>78</v>
      </c>
      <c r="C7" s="7" t="n">
        <v>5000001</v>
      </c>
      <c r="D7" s="7" t="n">
        <v>5328146</v>
      </c>
      <c r="E7" s="7" t="n">
        <v>-328145</v>
      </c>
    </row>
    <row r="8" spans="1:5">
      <c r="A8" s="4" t="s">
        <v>79</v>
      </c>
      <c r="D8" s="5" t="n">
        <v>6464072</v>
      </c>
    </row>
    <row r="9" spans="1:5"/>
    <row r="10" spans="1:5">
      <c r="A10" s="4" t="s">
        <v>75</v>
      </c>
      <c r="B10" s="4" t="s">
        <v>80</v>
      </c>
    </row>
  </sheetData>
  <mergeCells count="3">
    <mergeCell ref="A1:B1"/>
    <mergeCell ref="A9:D9"/>
    <mergeCell ref="B10:D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81</v>
      </c>
      <c r="B1" s="2" t="s">
        <v>82</v>
      </c>
      <c r="C1" s="2" t="s">
        <v>83</v>
      </c>
      <c r="E1" s="2" t="s">
        <v>2</v>
      </c>
    </row>
    <row r="2" spans="1:5">
      <c r="A2" s="4" t="s">
        <v>84</v>
      </c>
      <c r="B2" s="5" t="n">
        <v>6969928</v>
      </c>
      <c r="C2" s="5" t="n">
        <v>657599</v>
      </c>
      <c r="D2" s="4" t="s">
        <v>75</v>
      </c>
      <c r="E2" s="5" t="n">
        <v>7627527</v>
      </c>
    </row>
    <row r="3" spans="1:5"/>
    <row r="4" spans="1:5">
      <c r="A4" s="4" t="s">
        <v>75</v>
      </c>
      <c r="B4" s="4" t="s">
        <v>80</v>
      </c>
    </row>
  </sheetData>
  <mergeCells count="3">
    <mergeCell ref="C1:D1"/>
    <mergeCell ref="A3:E3"/>
    <mergeCell ref="B4:E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5</v>
      </c>
      <c r="B1" s="2" t="s">
        <v>1</v>
      </c>
    </row>
    <row r="2" spans="1:3">
      <c r="B2" s="2" t="s">
        <v>2</v>
      </c>
      <c r="C2" s="2" t="s">
        <v>60</v>
      </c>
    </row>
    <row r="3" spans="1:3">
      <c r="A3" s="3" t="s">
        <v>86</v>
      </c>
    </row>
    <row r="4" spans="1:3">
      <c r="A4" s="4" t="s">
        <v>87</v>
      </c>
      <c r="B4" s="7" t="n">
        <v>-29448</v>
      </c>
      <c r="C4" s="7" t="n">
        <v>56392</v>
      </c>
    </row>
    <row r="5" spans="1:3">
      <c r="A5" s="3" t="s">
        <v>88</v>
      </c>
    </row>
    <row r="6" spans="1:3">
      <c r="A6" s="4" t="s">
        <v>89</v>
      </c>
      <c r="B6" s="5" t="n">
        <v>-50015</v>
      </c>
      <c r="C6" s="5" t="n">
        <v>-39850</v>
      </c>
    </row>
    <row r="7" spans="1:3">
      <c r="A7" s="4" t="s">
        <v>90</v>
      </c>
      <c r="B7" s="5" t="n">
        <v>86272</v>
      </c>
      <c r="C7" s="5" t="n">
        <v>23330</v>
      </c>
    </row>
    <row r="8" spans="1:3">
      <c r="A8" s="4" t="s">
        <v>91</v>
      </c>
      <c r="B8" s="5" t="n">
        <v>6809</v>
      </c>
      <c r="C8" s="5" t="n">
        <v>39872</v>
      </c>
    </row>
    <row r="9" spans="1:3">
      <c r="A9" s="3" t="s">
        <v>92</v>
      </c>
    </row>
    <row r="10" spans="1:3">
      <c r="A10" s="4" t="s">
        <v>93</v>
      </c>
      <c r="B10" s="5" t="n">
        <v>6794707</v>
      </c>
      <c r="C10" s="5" t="n">
        <v>0</v>
      </c>
    </row>
    <row r="11" spans="1:3">
      <c r="A11" s="4" t="s">
        <v>94</v>
      </c>
      <c r="B11" s="5" t="n">
        <v>-357478</v>
      </c>
      <c r="C11" s="5" t="n">
        <v>-228727</v>
      </c>
    </row>
    <row r="12" spans="1:3">
      <c r="A12" s="4" t="s">
        <v>95</v>
      </c>
      <c r="B12" s="5" t="n">
        <v>6437229</v>
      </c>
      <c r="C12" s="5" t="n">
        <v>-228727</v>
      </c>
    </row>
    <row r="13" spans="1:3">
      <c r="A13" s="3" t="s">
        <v>96</v>
      </c>
    </row>
    <row r="14" spans="1:3">
      <c r="A14" s="4" t="s">
        <v>97</v>
      </c>
      <c r="B14" s="5" t="n">
        <v>-6794707</v>
      </c>
      <c r="C14" s="5" t="n">
        <v>0</v>
      </c>
    </row>
    <row r="15" spans="1:3">
      <c r="A15" s="4" t="s">
        <v>98</v>
      </c>
      <c r="B15" s="5" t="n">
        <v>345594</v>
      </c>
      <c r="C15" s="5" t="n">
        <v>43988</v>
      </c>
    </row>
    <row r="16" spans="1:3">
      <c r="A16" s="4" t="s">
        <v>99</v>
      </c>
      <c r="B16" s="5" t="n">
        <v>-6449113</v>
      </c>
      <c r="C16" s="5" t="n">
        <v>43988</v>
      </c>
    </row>
    <row r="17" spans="1:3">
      <c r="A17" s="4" t="s">
        <v>100</v>
      </c>
      <c r="B17" s="5" t="n">
        <v>-5075</v>
      </c>
      <c r="C17" s="5" t="n">
        <v>-144867</v>
      </c>
    </row>
    <row r="18" spans="1:3">
      <c r="A18" s="4" t="s">
        <v>101</v>
      </c>
      <c r="B18" s="5" t="n">
        <v>33107</v>
      </c>
      <c r="C18" s="5" t="n">
        <v>252937</v>
      </c>
    </row>
    <row r="19" spans="1:3">
      <c r="A19" s="4" t="s">
        <v>102</v>
      </c>
      <c r="B19" s="7" t="n">
        <v>28032</v>
      </c>
      <c r="C19" s="7" t="n">
        <v>1080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9T16:06:28Z</dcterms:created>
  <dcterms:modified xmlns:dcterms="http://purl.org/dc/terms/" xmlns:xsi="http://www.w3.org/2001/XMLSchema-instance" xsi:type="dcterms:W3CDTF">2018-04-09T16:06:28Z</dcterms:modified>
</cp:coreProperties>
</file>